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r. 3,
		2021</t>
        </is>
      </c>
    </row>
    <row r="5">
      <c r="A5" s="4" t="inlineStr">
        <is>
          <t>Registrant Name</t>
        </is>
      </c>
      <c r="B5" s="4" t="inlineStr">
        <is>
          <t>dei_EntityRegistrantName</t>
        </is>
      </c>
      <c r="C5" s="4" t="inlineStr">
        <is>
          <t>DBX ETF Trust</t>
        </is>
      </c>
    </row>
    <row r="6">
      <c r="A6" s="4" t="inlineStr">
        <is>
          <t>CIK</t>
        </is>
      </c>
      <c r="B6" s="4" t="inlineStr">
        <is>
          <t>dei_EntityCentralIndexKey</t>
        </is>
      </c>
      <c r="C6" s="4" t="inlineStr">
        <is>
          <t>00015031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3,
		2021</t>
        </is>
      </c>
    </row>
    <row r="9">
      <c r="A9" s="4" t="inlineStr">
        <is>
          <t>Effective Date</t>
        </is>
      </c>
      <c r="B9" s="4" t="inlineStr">
        <is>
          <t>dei_DocumentEffectiveDate</t>
        </is>
      </c>
      <c r="C9" s="4" t="inlineStr">
        <is>
          <t>Mar. 3,
		2021</t>
        </is>
      </c>
    </row>
    <row r="10">
      <c r="A10" s="4" t="inlineStr">
        <is>
          <t>Prospectus Date</t>
        </is>
      </c>
      <c r="B10" s="4" t="inlineStr">
        <is>
          <t>rr_ProspectusDate</t>
        </is>
      </c>
      <c r="C10" s="4" t="inlineStr">
        <is>
          <t>Oct.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20</t>
        </is>
      </c>
    </row>
    <row r="2">
      <c r="A2" s="4" t="inlineStr">
        <is>
          <t>SUPPLEMENT TO THE CURRENTLY EFFECTIVE SUMMARY PROSPECTUS AND PROSPECTUS Xtrackers Eurozone Equity ETF (EURZ) The fund is classified as “diversified.” All references to the fund being non-diversified are hereby deleted. The following replaces the existing similar disclosure contained under the “MAIN RISKS” heading in the fund’s summary prospectus and the summary section of the fund's prospectus: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The following replaces the existing similar disclosure contained under the “MAIN RISKS” heading in the “FUND DETAILS” section of the fund’s prospectus: Non-diversification risk. At any given time, due to the composition of the Underlying Index, the fund may be classified as “non-diversified” and may invest a larger percentage of its assets in securities of a few issuers or a single issuer than that of a diversified fund. As a result, the fund may be more susceptible to the risks associated with these particular issuers, or to a single economic, political or regulatory occurrence affecting these issuers. This may increase the fund’s volatility and cause the performance of a relatively smaller number of issuers to have a greater impact on the fund’s performance.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Supplement to Prospectus [Text Block]</t>
        </is>
      </c>
      <c r="B4" s="4" t="inlineStr">
        <is>
          <t>rr_SupplementToProspectusTextBlock</t>
        </is>
      </c>
      <c r="C4" s="4" t="inlineStr">
        <is>
          <t>SUPPLEMENT TO THE CURRENTLY EFFECTIVE SUMMARY PROSPECTUS AND PROSPECTUS Xtrackers Eurozone Equity ETF (EURZ) The fund is classified as “diversified.” All references to the fund being non-diversified are hereby deleted. The following replaces the existing similar disclosure contained under the “MAIN RISKS” heading in the fund’s summary prospectus and the summary section of the fund's prospectus: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The following replaces the existing similar disclosure contained under the “MAIN RISKS” heading in the “FUND DETAILS” section of the fund’s prospectus: Non-diversification risk. At any given time, due to the composition of the Underlying Index, the fund may be classified as “non-diversified” and may invest a larger percentage of its assets in securities of a few issuers or a single issuer than that of a diversified fund. As a result, the fund may be more susceptible to the risks associated with these particular issuers, or to a single economic, political or regulatory occurrence affecting these issuers. This may increase the fund’s volatility and cause the performance of a relatively smaller number of issuers to have a greater impact on the fund’s performance. Please Retain This Supplement for Future Reference</t>
        </is>
      </c>
    </row>
    <row r="5">
      <c r="A5" s="4" t="inlineStr">
        <is>
          <t>Xtrackers Eurozone Equity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PPLEMENT TO THE CURRENTLY EFFECTIVE SUMMARY PROSPECTUS AND PROSPECTUS Xtrackers Eurozone Equity ETF (EURZ) The fund is classified as “diversified.” All references to the fund being non-diversified are hereby deleted. The following replaces the existing similar disclosure contained under the “MAIN RISKS” heading in the fund’s summary prospectus and the summary section of the fund's prospectus: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The following replaces the existing similar disclosure contained under the “MAIN RISKS” heading in the “FUND DETAILS” section of the fund’s prospectus: Non-diversification risk. At any given time, due to the composition of the Underlying Index, the fund may be classified as “non-diversified” and may invest a larger percentage of its assets in securities of a few issuers or a single issuer than that of a diversified fund. As a result, the fund may be more susceptible to the risks associated with these particular issuers, or to a single economic, political or regulatory occurrence affecting these issuers. This may increase the fund’s volatility and cause the performance of a relatively smaller number of issuers to have a greater impact on the fund’s performance.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5:05:17Z</dcterms:created>
  <dcterms:modified xmlns:dcterms="http://purl.org/dc/terms/" xmlns:xsi="http://www.w3.org/2001/XMLSchema-instance" xsi:type="dcterms:W3CDTF">2021-03-03T15:05:17Z</dcterms:modified>
</cp:coreProperties>
</file>